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_);(#,##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Dec. 31, 2024</t>
        </is>
      </c>
    </row>
    <row r="2">
      <c r="A2" s="3" t="inlineStr">
        <is>
          <t>Cover [Abstract]</t>
        </is>
      </c>
      <c r="B2" s="4" t="inlineStr">
        <is>
          <t xml:space="preserve"> </t>
        </is>
      </c>
    </row>
    <row r="3">
      <c r="A3" s="4" t="inlineStr">
        <is>
          <t>Entity Central Index Key</t>
        </is>
      </c>
      <c r="B3" s="4" t="inlineStr">
        <is>
          <t>0001892443</t>
        </is>
      </c>
    </row>
    <row r="4">
      <c r="A4" s="4" t="inlineStr">
        <is>
          <t>Amendment Flag</t>
        </is>
      </c>
      <c r="B4" s="4" t="inlineStr">
        <is>
          <t>false</t>
        </is>
      </c>
    </row>
    <row r="5">
      <c r="A5" s="4" t="inlineStr">
        <is>
          <t>Document Type</t>
        </is>
      </c>
      <c r="B5" s="4" t="inlineStr">
        <is>
          <t>424B3</t>
        </is>
      </c>
    </row>
    <row r="6">
      <c r="A6" s="4" t="inlineStr">
        <is>
          <t>Entity Registrant Name</t>
        </is>
      </c>
      <c r="B6" s="4" t="inlineStr">
        <is>
          <t>BLUEROCK HIGH INCOME INSTITUTIONAL CREDIT FUND</t>
        </is>
      </c>
    </row>
    <row r="7">
      <c r="A7" s="4" t="inlineStr">
        <is>
          <t>Class C [Member]</t>
        </is>
      </c>
      <c r="B7" s="4" t="inlineStr">
        <is>
          <t xml:space="preserve"> </t>
        </is>
      </c>
    </row>
    <row r="8">
      <c r="A8" s="3" t="inlineStr">
        <is>
          <t>Fee Table [Abstract]</t>
        </is>
      </c>
      <c r="B8" s="4" t="inlineStr">
        <is>
          <t xml:space="preserve"> </t>
        </is>
      </c>
    </row>
    <row r="9">
      <c r="A9" s="4" t="inlineStr">
        <is>
          <t>Shareholder Transaction Expenses [Table Text Block]</t>
        </is>
      </c>
      <c r="B9" s="4" t="inlineStr">
        <is>
          <t>Shareholder Transaction Expenses Class C
Maximum Sales Load (as a percent of offering price) None
Maximum Early Withdrawal Charge (as a percent of original purchase price) 1 1.00%</t>
        </is>
      </c>
    </row>
    <row r="10">
      <c r="A10" s="4" t="inlineStr">
        <is>
          <t>Sales Load [Percent]</t>
        </is>
      </c>
      <c r="B10" s="5" t="n">
        <v>0</v>
      </c>
    </row>
    <row r="11">
      <c r="A11" s="3" t="inlineStr">
        <is>
          <t>Other Transaction Expenses [Abstract]</t>
        </is>
      </c>
      <c r="B11" s="4" t="inlineStr">
        <is>
          <t xml:space="preserve"> </t>
        </is>
      </c>
    </row>
    <row r="12">
      <c r="A12" s="4" t="inlineStr">
        <is>
          <t>Other Transaction Expenses [Percent]</t>
        </is>
      </c>
      <c r="B12" s="5" t="n">
        <v>0.01</v>
      </c>
      <c r="C12" s="4" t="inlineStr">
        <is>
          <t>[1]</t>
        </is>
      </c>
    </row>
    <row r="13">
      <c r="A13" s="4" t="inlineStr">
        <is>
          <t>Annual Expenses [Table Text Block]</t>
        </is>
      </c>
      <c r="B13" s="4" t="inlineStr">
        <is>
          <t>Annual
Expenses (as a percentage of average net assets attributable to shares)
Base Management Fee 1.25%
Incentive Fee 2 1.42%
Other Expenses 3 1.82%
Shareholder Servicing Expenses 0.25%
Distribution Fee 4 0.75%
Remaining Other Expenses 3 0.82%
Interest Payments on Borrowed funds 5 0.12%
Total Annual Expenses 4.61%
Fee Waiver and Reimbursement 6 (0.23%)
Total Annual Expenses (after fee waiver and reimbursement) 6 4.38%
1. Class C that have been held less than one year (365 days) from the purchase date will be subject to an
early withdrawal charge of 1.00% of the original purchase price.
2. The Fund anticipates that it may generate income in a manner sufficient to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come through its investments. The Incentive Fee is calculated and payable quarterly in arrears in an amount equal
to 12.50% of the Fund’s ‘‘pre-incentive fee net investment income’’ for the immediately preceding fiscal
quarter, and is subject to a hurdle rate, expressed as a rate of return on the Fund’s net assets, equal to 1.875% per quarter, or
an annualized hurdle rate of 7.50%, subject to a ‘‘catch-up’’ feature. The amount presented in this table has
been restated to reflect the Incentive Fee the Advisor would have earned during the fiscal year ended September 30, 2024 under the now
current incentive fee arrangement.
3. Other Expenses include acquired fund fees and expenses of 0.01%.
4. Class C shares will pay to the Distributor a Distribution Fee that will accrue at an annual rate equal
to 0.75% of the average daily net assets attributable to Class C shares and is payable on a monthly basis. See “Plan of Distribution.”
5. The actual amount of interest expense borne by the Fund will vary over time in accordance with the level
of the Fund’s use of borrowings and variations in market interest rates.
6. The Advisor and the Fund have entered into an expense limitation and reimbursement agreement (the “Expense
Limitation Agreement”) under which the Advisor has contractually agreed to waive the base management fees and/or reimburse the Fund
for ordinary operating expenses the Fund incurs but only to the extent necessary to maintain the Fund’s total annual operating expenses
after fee waivers and/or reimbursement (exclusive of any incentive fee, taxes, interest, brokerage commissions, and extraordinary expenses,
such as litigation or reorganization costs, but inclusive of organizational costs and offering costs), to the extent that such expenses
exceed 2.85% per annum of the Fund’s average daily net assets attributable to Class C shares (the “Expense Limitation”).
For the avoidance of doubt, acquired fund fees and expenses are not operating costs and are therefore excluded from the Expense Limitation.
In consideration of the Advisor’s agreement to limit the Fund’s expenses, the Fund has agreed to repay the Advisor in the
amount of any fees waived and Fund expenses paid or absorbed, subject to the limitations that: any waiver or reimbursement by the Advisor
is subject to repayment by the Fund within the three years following the date the waiver or reimbursement occurred (provided the Advisor
continues to serve as investment adviser to the Fund), if the Fund is able to make the repayment without exceeding the expense limitation
then in effect or in effect at the time of the waiver and the repayment is approved by the Board. The Expense Limitation Agreement will
remain in effect at least until January 31, 2026, unless and until the Board approves its modification or termination. After January 31,
2026, the Expense Limitation Agreement may be renewed at the Advisor’s and Board’s discretion. See “Management of the
Fund.”</t>
        </is>
      </c>
    </row>
    <row r="14">
      <c r="A14" s="4" t="inlineStr">
        <is>
          <t>Management Fees [Percent]</t>
        </is>
      </c>
      <c r="B14" s="6" t="n">
        <v>0.0125</v>
      </c>
    </row>
    <row r="15">
      <c r="A15" s="4" t="inlineStr">
        <is>
          <t>Interest Expenses on Borrowings [Percent]</t>
        </is>
      </c>
      <c r="B15" s="6" t="n">
        <v>0.0012</v>
      </c>
      <c r="C15" s="4" t="inlineStr">
        <is>
          <t>[2]</t>
        </is>
      </c>
    </row>
    <row r="16">
      <c r="A16" s="4" t="inlineStr">
        <is>
          <t>Distribution/Servicing Fees [Percent]</t>
        </is>
      </c>
      <c r="B16" s="6" t="n">
        <v>0.0075</v>
      </c>
      <c r="C16" s="4" t="inlineStr">
        <is>
          <t>[3]</t>
        </is>
      </c>
    </row>
    <row r="17">
      <c r="A17" s="4" t="inlineStr">
        <is>
          <t>Incentive Fees [Percent]</t>
        </is>
      </c>
      <c r="B17" s="6" t="n">
        <v>0.0142</v>
      </c>
      <c r="C17" s="4" t="inlineStr">
        <is>
          <t>[4]</t>
        </is>
      </c>
    </row>
    <row r="18">
      <c r="A18" s="3" t="inlineStr">
        <is>
          <t>Other Annual Expenses [Abstract]</t>
        </is>
      </c>
      <c r="B18" s="4" t="inlineStr">
        <is>
          <t xml:space="preserve"> </t>
        </is>
      </c>
    </row>
    <row r="19">
      <c r="A19" s="4" t="inlineStr">
        <is>
          <t>Other Annual Expense 1 [Percent]</t>
        </is>
      </c>
      <c r="B19" s="6" t="n">
        <v>0.0025</v>
      </c>
    </row>
    <row r="20">
      <c r="A20" s="4" t="inlineStr">
        <is>
          <t>Other Annual Expense 2 [Percent]</t>
        </is>
      </c>
      <c r="B20" s="6" t="n">
        <v>0.008200000000000001</v>
      </c>
      <c r="C20" s="4" t="inlineStr">
        <is>
          <t>[5]</t>
        </is>
      </c>
    </row>
    <row r="21">
      <c r="A21" s="4" t="inlineStr">
        <is>
          <t>Other Annual Expenses [Percent]</t>
        </is>
      </c>
      <c r="B21" s="6" t="n">
        <v>0.0182</v>
      </c>
      <c r="C21" s="4" t="inlineStr">
        <is>
          <t>[5]</t>
        </is>
      </c>
    </row>
    <row r="22">
      <c r="A22" s="4" t="inlineStr">
        <is>
          <t>Total Annual Expenses [Percent]</t>
        </is>
      </c>
      <c r="B22" s="6" t="n">
        <v>0.0461</v>
      </c>
    </row>
    <row r="23">
      <c r="A23" s="4" t="inlineStr">
        <is>
          <t>Waivers and Reimbursements of Fees [Percent]</t>
        </is>
      </c>
      <c r="B23" s="4" t="inlineStr">
        <is>
          <t>(0.23%)</t>
        </is>
      </c>
      <c r="C23" s="4" t="inlineStr">
        <is>
          <t>[6]</t>
        </is>
      </c>
    </row>
    <row r="24">
      <c r="A24" s="4" t="inlineStr">
        <is>
          <t>Net Expense over Assets [Percent]</t>
        </is>
      </c>
      <c r="B24" s="6" t="n">
        <v>0.0438</v>
      </c>
      <c r="C24" s="4" t="inlineStr">
        <is>
          <t>[6]</t>
        </is>
      </c>
    </row>
    <row r="25">
      <c r="A25" s="4" t="inlineStr">
        <is>
          <t>Basis of Transaction Fees, Note [Text Block]</t>
        </is>
      </c>
      <c r="B25" s="4" t="inlineStr">
        <is>
          <t>(as a percent of offering price)</t>
        </is>
      </c>
    </row>
    <row r="26">
      <c r="A26" s="4" t="inlineStr">
        <is>
          <t>Other Expenses, Note [Text Block]</t>
        </is>
      </c>
      <c r="B26" s="4" t="inlineStr">
        <is>
          <t>Other Expenses include acquired fund fees and expenses of 0.01%.</t>
        </is>
      </c>
    </row>
    <row r="27"/>
    <row r="28">
      <c r="A28" s="4" t="inlineStr">
        <is>
          <t>[1]Class C that have been held less than one year (365 days) from the purchase date will be subject to an
early withdrawal charge of 1.00% of the original purchase price.[2]The actual amount of interest expense borne by the Fund will vary over time in accordance with the level
of the Fund’s use of borrowings and variations in market interest rates.[3]Class C shares will pay to the Distributor a Distribution Fee that will accrue at an annual rate equal
to 0.75% of the average daily net assets attributable to Class C shares and is payable on a monthly basis. See “Plan of Distribution.”[4]The Fund anticipates that it may generate income in a manner sufficient to result in the payment of an
Incentive Fee to the Advisor during certain periods. However, the Incentive Fee is based on the Fund’s performance and will not
be paid unless the Fund achieves certain performance targets. The Fund expects the Incentive Fee the Fund pays to increase to the extent
the Fund earns greater income through its investments. The Incentive Fee is calculated and payable quarterly in arrears in an amount equal
to 12.50% of the Fund’s ‘‘pre-incentive fee net investment income’’ for the immediately preceding fiscal
quarter, and is subject to a hurdle rate, expressed as a rate of return on the Fund’s net assets, equal to 1.875% per quarter, or
an annualized hurdle rate of 7.50%, subject to a ‘‘catch-up’’ feature. The amount presented in this table has
been restated to reflect the Incentive Fee the Advisor would have earned during the fiscal year ended September 30, 2024 under the now
current incentive fee arrangement.[5] Other Expenses include acquired fund fees and expenses of 0.01%.</t>
        </is>
      </c>
    </row>
  </sheetData>
  <mergeCells count="3">
    <mergeCell ref="B1:C1"/>
    <mergeCell ref="A27:C27"/>
    <mergeCell ref="A28:C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9:19:58Z</dcterms:created>
  <dcterms:modified xmlns:dcterms="http://purl.org/dc/terms/" xmlns:xsi="http://www.w3.org/2001/XMLSchema-instance" xsi:type="dcterms:W3CDTF">2024-12-31T19:19:58Z</dcterms:modified>
</cp:coreProperties>
</file>